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 - Class Y P" sheetId="2" r:id="rId2"/>
    <s:sheet name="Risk_Return Detail Data - Class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8">
  <si>
    <t>Document and Entity Information</t>
  </si>
  <si>
    <t>Jan. 31, 2015</t>
  </si>
  <si>
    <t>Prospectus:</t>
  </si>
  <si>
    <t>Document Type</t>
  </si>
  <si>
    <t>Document Period End Date</t>
  </si>
  <si>
    <t>Jan. 31,
		2015</t>
  </si>
  <si>
    <t>Registrant Name</t>
  </si>
  <si>
    <t>SEI DAILY INCOME TRUST /MA/</t>
  </si>
  <si>
    <t>Central Index Key</t>
  </si>
  <si>
    <t>Amendment Flag</t>
  </si>
  <si>
    <t>false</t>
  </si>
  <si>
    <t>Document Creation Date</t>
  </si>
  <si>
    <t>Jul. 17,
		2015</t>
  </si>
  <si>
    <t>Document Effective Date</t>
  </si>
  <si>
    <t>Prospectus Date</t>
  </si>
  <si>
    <t>Jun. 27,
		2015</t>
  </si>
  <si>
    <t>Class Y Prospectus | SDIT ULTRA SHORT DURATION BOND FUND | Class Y</t>
  </si>
  <si>
    <t>SDIT ULTRA SHORT DURATION BOND FUND</t>
  </si>
  <si>
    <t>SEI DAILY INCOME TRUST Ultra Short Duration Bond Fund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Removal of Redemption Fees</t>
  </si>
  <si>
    <t>In the Fund Summary for the Fund, under the sub-heading entitled "Shareholder Fees," the table referencing Redemption Fees is hereby deleted.</t>
  </si>
  <si>
    <t>There are no other changes in the Fees and Expenses of the Fund. PLEASE RETAIN THIS SUPPLEMENT FOR FUTURE REFERENCE</t>
  </si>
  <si>
    <t>Label</t>
  </si>
  <si>
    <t>Element</t>
  </si>
  <si>
    <t>Value</t>
  </si>
  <si>
    <t>Risk/Return:</t>
  </si>
  <si>
    <t>rr_RiskReturnAbstract</t>
  </si>
  <si>
    <t>Supplement [Text Block]</t>
  </si>
  <si>
    <t>ck0000701939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Expense Example Closing [Text Block]</t>
  </si>
  <si>
    <t>rr_ExpenseExampleClosing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28"/>
  </cols>
  <sheetData>
    <row spans="1:2" r="1">
      <c t="s" s="1" r="A1">
        <v>0</v>
      </c>
      <c t="s" s="2" r="B1">
        <v>1</v>
      </c>
    </row>
    <row spans="1:2" r="2">
      <c t="s" s="3" r="A2">
        <v>2</v>
      </c>
    </row>
    <row spans="1:2" r="3">
      <c t="s" s="4" r="A3">
        <v>3</v>
      </c>
      <c t="n" s="5" r="B3">
        <v>497</v>
      </c>
    </row>
    <row spans="1:2" r="4">
      <c t="s" s="4" r="A4">
        <v>4</v>
      </c>
      <c t="s" s="4" r="B4">
        <v>5</v>
      </c>
    </row>
    <row spans="1:2" r="5">
      <c t="s" s="4" r="A5">
        <v>6</v>
      </c>
      <c t="s" s="4" r="B5">
        <v>7</v>
      </c>
    </row>
    <row spans="1:2" r="6">
      <c t="s" s="4" r="A6">
        <v>8</v>
      </c>
      <c t="n" s="5" r="B6">
        <v>701939</v>
      </c>
    </row>
    <row spans="1:2" r="7">
      <c t="s" s="4" r="A7">
        <v>9</v>
      </c>
      <c t="s" s="4" r="B7">
        <v>10</v>
      </c>
    </row>
    <row spans="1:2" r="8">
      <c t="s" s="4" r="A8">
        <v>11</v>
      </c>
      <c t="s" s="4" r="B8">
        <v>12</v>
      </c>
    </row>
    <row spans="1:2" r="9">
      <c t="s" s="4" r="A9">
        <v>13</v>
      </c>
      <c t="s" s="4" r="B9">
        <v>12</v>
      </c>
    </row>
    <row spans="1:2" r="10">
      <c t="s" s="4" r="A10">
        <v>14</v>
      </c>
      <c t="s" s="4" r="B10">
        <v>1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1</v>
      </c>
    </row>
    <row spans="1:1" r="2">
      <c t="s" s="4" r="A2">
        <v>16</v>
      </c>
    </row>
    <row spans="1:1" r="3">
      <c t="s" s="4" r="A3">
        <v>17</v>
      </c>
    </row>
    <row spans="1:1" r="4">
      <c t="s" s="4" r="A4">
        <v>18</v>
      </c>
    </row>
    <row spans="1:1" r="5">
      <c t="s" s="4" r="A5">
        <v>19</v>
      </c>
    </row>
    <row spans="1:1" r="6">
      <c t="s" s="4" r="A6">
        <v>20</v>
      </c>
    </row>
    <row spans="1:1" r="7">
      <c t="s" s="4" r="A7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7"/>
    <col customWidth="1" max="2" min="2" width="34"/>
    <col customWidth="1" max="3" min="3" width="80"/>
  </cols>
  <sheetData>
    <row spans="1:3" r="1">
      <c t="s" s="1" r="A1">
        <v>22</v>
      </c>
      <c t="s" s="1" r="B1">
        <v>23</v>
      </c>
      <c t="s" s="2" r="C1">
        <v>24</v>
      </c>
    </row>
    <row spans="1:3" r="2">
      <c t="s" s="4" r="A2">
        <v>16</v>
      </c>
    </row>
    <row spans="1:3" r="3">
      <c t="s" s="3" r="A3">
        <v>25</v>
      </c>
      <c t="s" s="4" r="B3">
        <v>26</v>
      </c>
    </row>
    <row spans="1:3" r="4">
      <c t="s" s="4" r="A4">
        <v>27</v>
      </c>
      <c t="s" s="4" r="B4">
        <v>28</v>
      </c>
      <c t="s" s="4" r="C4">
        <v>18</v>
      </c>
    </row>
    <row spans="1:3" r="5">
      <c t="s" s="4" r="A5">
        <v>29</v>
      </c>
      <c t="s" s="4" r="B5">
        <v>30</v>
      </c>
      <c t="s" s="4" r="C5">
        <v>17</v>
      </c>
    </row>
    <row spans="1:3" r="6">
      <c t="s" s="4" r="A6">
        <v>31</v>
      </c>
      <c t="s" s="4" r="B6">
        <v>32</v>
      </c>
      <c t="s" s="4" r="C6">
        <v>19</v>
      </c>
    </row>
    <row spans="1:3" r="7">
      <c t="s" s="4" r="A7">
        <v>33</v>
      </c>
      <c t="s" s="4" r="B7">
        <v>34</v>
      </c>
      <c t="s" s="4" r="C7">
        <v>20</v>
      </c>
    </row>
    <row spans="1:3" r="8">
      <c t="s" s="4" r="A8">
        <v>35</v>
      </c>
      <c t="s" s="4" r="B8">
        <v>36</v>
      </c>
      <c t="s" s="4" r="C8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spans="1:3" r="1">
      <c t="s" s="1" r="A1">
        <v>22</v>
      </c>
      <c t="s" s="1" r="B1">
        <v>23</v>
      </c>
      <c t="s" s="2" r="C1">
        <v>24</v>
      </c>
    </row>
    <row spans="1:3" r="2">
      <c t="s" s="3" r="A2">
        <v>25</v>
      </c>
      <c t="s" s="4" r="B2">
        <v>26</v>
      </c>
    </row>
    <row spans="1:3" r="3">
      <c t="s" s="4" r="A3">
        <v>14</v>
      </c>
      <c t="s" s="4" r="B3">
        <v>37</v>
      </c>
      <c t="s" s="4" r="C3">
        <v>15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 - Class Y P</vt:lpstr>
      <vt:lpstr>Risk_Return Detail Data - Class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07T19:10:14Z</dcterms:created>
  <dcterms:modified xmlns:dcterms="http://purl.org/dc/terms/" xmlns:xsi="http://www.w3.org/2001/XMLSchema-instance" xsi:type="dcterms:W3CDTF">2015-08-07T19:10:1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